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_);(#,##0%)"/>
    <numFmt numFmtId="165" formatCode="#,##0.00%_);(#,##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Nov. 08, 2024 USD ($) shares</t>
        </is>
      </c>
    </row>
    <row r="2">
      <c r="A2" s="3" t="inlineStr">
        <is>
          <t>Cover [Abstract]</t>
        </is>
      </c>
      <c r="B2" s="4" t="inlineStr">
        <is>
          <t xml:space="preserve"> </t>
        </is>
      </c>
    </row>
    <row r="3">
      <c r="A3" s="4" t="inlineStr">
        <is>
          <t>Entity Central Index Key</t>
        </is>
      </c>
      <c r="B3" s="4" t="inlineStr">
        <is>
          <t>0002023164</t>
        </is>
      </c>
    </row>
    <row r="4">
      <c r="A4" s="4" t="inlineStr">
        <is>
          <t>Amendment Flag</t>
        </is>
      </c>
      <c r="B4" s="4" t="inlineStr">
        <is>
          <t>false</t>
        </is>
      </c>
    </row>
    <row r="5">
      <c r="A5" s="4" t="inlineStr">
        <is>
          <t>Document Type</t>
        </is>
      </c>
      <c r="B5" s="4" t="inlineStr">
        <is>
          <t>424B3</t>
        </is>
      </c>
    </row>
    <row r="6">
      <c r="A6" s="4" t="inlineStr">
        <is>
          <t>Entity Registrant Name</t>
        </is>
      </c>
      <c r="B6" s="4" t="inlineStr">
        <is>
          <t>Booster Income Opportunities Fund</t>
        </is>
      </c>
    </row>
    <row r="7">
      <c r="A7" s="3" t="inlineStr">
        <is>
          <t>Fee Table [Abstract]</t>
        </is>
      </c>
      <c r="B7" s="4" t="inlineStr">
        <is>
          <t xml:space="preserve"> </t>
        </is>
      </c>
    </row>
    <row r="8">
      <c r="A8" s="4" t="inlineStr">
        <is>
          <t>Shareholder Transaction Expenses [Table Text Block]</t>
        </is>
      </c>
      <c r="B8" s="4" t="inlineStr">
        <is>
          <t xml:space="preserve">Shareholder Transaction Expenses
Maximum Sales Load (as a percent of offering price) None
Contingent Deferred Sales Charge None </t>
        </is>
      </c>
    </row>
    <row r="9">
      <c r="A9" s="4" t="inlineStr">
        <is>
          <t>Sales Load [Percent]</t>
        </is>
      </c>
      <c r="B9" s="5" t="n">
        <v>0</v>
      </c>
    </row>
    <row r="10">
      <c r="A10" s="3" t="inlineStr">
        <is>
          <t>Other Transaction Expenses [Abstract]</t>
        </is>
      </c>
      <c r="B10" s="4" t="inlineStr">
        <is>
          <t xml:space="preserve"> </t>
        </is>
      </c>
    </row>
    <row r="11">
      <c r="A11" s="4" t="inlineStr">
        <is>
          <t>Other Transaction Expenses [Percent]</t>
        </is>
      </c>
      <c r="B11" s="5" t="n">
        <v>0</v>
      </c>
    </row>
    <row r="12">
      <c r="A12" s="4" t="inlineStr">
        <is>
          <t>Annual Expenses [Table Text Block]</t>
        </is>
      </c>
      <c r="B12" s="4" t="inlineStr">
        <is>
          <t>Annual Expenses (as a percentage of net assets attributable to shares)
Management Fees 1.25 %
Incentive Fees 2 0.00 %
Other Expenses 1 0.55 %
Shareholder Servicing Fee 0.25 %
Distribution Fee None
Total Annual Fund Operating Expenses 2.05 %
Less Fee Waiver and/or Expense Limitation 3 0.10 %
Total Annual Fund Operating Expenses After Fee Waiver and/or Expense Limitation 1.95 %
1 Estimated for the current fiscal year.
2 The Fund anticipates that it may have interest income that could result in the payment of an Incentive Fee to the Adviser during certain periods. However, the Incentive Fee is based on the Fund’s performance and will not be paid unless the Fund achieves certain performance targets. The Fund expects the Incentive Fee the Fund pays to increase to the extent the Fund earns greater interest income through its investments. The Incentive Fee is calculated and payable quarterly in arrears based upon “pre-incentive fee net investment income” attributable to each class of the Fund’s Shares for the immediately preceding fiscal quarter, and is subject to a hurdle rate, expressed as a rate of return on each class’s average daily net asset value (calculated in accordance with GAAP), equal to 1.50% per quarter, or an annualized hurdle rate of 6.00%, subject to a “catch-up” feature. The amount presented in this table reflects the Incentive Fee estimated to be incurred as a percent of average net assets for the initial fiscal year. See “Management of the Fund — Investment Adviser – Management and Incentive Fees” for a full explanation of how the Incentive Fee is calculated.
3 The Adviser has entered into a fee waiver agreement with the Fund under which it has agreed to waive or reduce its fees by 0.25% of the average daily net assets of the Fund through July 17, 2026, and may be terminated by the Board of Trustees at any time. The Advisor cannot recoup from the Fund any amounts paid by the Adviser under the fee waiver agreement. The Adviser and the Fund have also entered into an expense limitation and reimbursement agreement (the Expense Limitation Agreement) under which the Adviser has agreed contractually to waive its fees and to pay or absorb the ordinary annual operating expenses of the Fund (including all organizational and offering expenses, but excluding taxes, interest, brokerage commissions, incentive fees, acquired fund fees and expenses and extraordinary expenses), to the extent that they exceed 1.95% per annum of the Fund’s average daily net assets attributable to Class Y shares (the Expense Limitation). In consideration of the Adviser’s agreement to limit the Fund’s expenses, the Fund has agreed to repay the Adviser in the amount of any fees waived and Fund expenses paid or absorbed, subject to the limitations that: (1) the reimbursement for fees and expenses will be made only if payable not more than three years from the date in which they were incurred; and (2) the reimbursement may not be made if it would cause the lesser of the Expense Limitation in place at the time of waiver or at the time of reimbursement to be exceeded. The Expense Limitation Agreement will remain in effect at least until July 17, 2026, unless and until the Board approves its modification or termination. This agreement may be terminated only by the Fund’s Board on 60 days’ written notice to the Adviser. See “Management of the Fund.”</t>
        </is>
      </c>
    </row>
    <row r="13">
      <c r="A13" s="4" t="inlineStr">
        <is>
          <t>Management Fees [Percent]</t>
        </is>
      </c>
      <c r="B13" s="6" t="n">
        <v>0.0125</v>
      </c>
    </row>
    <row r="14">
      <c r="A14" s="4" t="inlineStr">
        <is>
          <t>Distribution/Servicing Fees [Percent]</t>
        </is>
      </c>
      <c r="B14" s="5" t="n">
        <v>0</v>
      </c>
    </row>
    <row r="15">
      <c r="A15" s="4" t="inlineStr">
        <is>
          <t>Incentive Fees [Percent]</t>
        </is>
      </c>
      <c r="B15" s="5" t="n">
        <v>0</v>
      </c>
      <c r="C15" s="4" t="inlineStr">
        <is>
          <t>[1]</t>
        </is>
      </c>
    </row>
    <row r="16">
      <c r="A16" s="4" t="inlineStr">
        <is>
          <t>Loan Servicing Fees [Percent]</t>
        </is>
      </c>
      <c r="B16" s="6" t="n">
        <v>0.0025</v>
      </c>
    </row>
    <row r="17">
      <c r="A17" s="3" t="inlineStr">
        <is>
          <t>Other Annual Expenses [Abstract]</t>
        </is>
      </c>
      <c r="B17" s="4" t="inlineStr">
        <is>
          <t xml:space="preserve"> </t>
        </is>
      </c>
    </row>
    <row r="18">
      <c r="A18" s="4" t="inlineStr">
        <is>
          <t>Other Annual Expenses [Percent]</t>
        </is>
      </c>
      <c r="B18" s="6" t="n">
        <v>0.0055</v>
      </c>
      <c r="C18" s="4" t="inlineStr">
        <is>
          <t>[2]</t>
        </is>
      </c>
    </row>
    <row r="19">
      <c r="A19" s="4" t="inlineStr">
        <is>
          <t>Total Annual Expenses [Percent]</t>
        </is>
      </c>
      <c r="B19" s="6" t="n">
        <v>0.0205</v>
      </c>
    </row>
    <row r="20">
      <c r="A20" s="4" t="inlineStr">
        <is>
          <t>Waivers and Reimbursements of Fees [Percent]</t>
        </is>
      </c>
      <c r="B20" s="6" t="n">
        <v>0.001</v>
      </c>
      <c r="C20" s="4" t="inlineStr">
        <is>
          <t>[3]</t>
        </is>
      </c>
    </row>
    <row r="21">
      <c r="A21" s="4" t="inlineStr">
        <is>
          <t>Net Expense over Assets [Percent]</t>
        </is>
      </c>
      <c r="B21" s="6" t="n">
        <v>0.0195</v>
      </c>
    </row>
    <row r="22">
      <c r="A22" s="4" t="inlineStr">
        <is>
          <t>Expense Example [Table Text Block]</t>
        </is>
      </c>
      <c r="B22" s="4" t="inlineStr">
        <is>
          <t>Share Class 1 Year 3 Years 5 Years 10 Years
Class Y $ 20 $ 62 $ 108 $ 236</t>
        </is>
      </c>
    </row>
    <row r="23">
      <c r="A23" s="3" t="inlineStr">
        <is>
          <t>General Description of Registrant [Abstract]</t>
        </is>
      </c>
      <c r="B23" s="4" t="inlineStr">
        <is>
          <t xml:space="preserve"> </t>
        </is>
      </c>
    </row>
    <row r="24">
      <c r="A24" s="4" t="inlineStr">
        <is>
          <t>Investment Objectives and Practices [Text Block]</t>
        </is>
      </c>
      <c r="B24" s="4" t="inlineStr">
        <is>
          <t>INVESTMENT OBJECTIVE, POLICIES AND STRATEGIES Investment Objective and Policies The Fund’s investment objective is to seek high current income and attractive risk-adjusted returns. The Fund pursues its investment objective by investing primarily in structured notes. Structured notes are a flexible and evolving segment of the capital markets that combines a debt security with exposure to an underlying asset or assets. Structured notes are not a direct investment in the underlying asset or assets. Structured notes are issued by financial institutions as senior unsecured debt securities of the issuer. Payments on structured notes are subject to the risk of the issuer (or guarantor). The Fund sources structured notes from multiple issuers. The Sub-Advisor believes this approach can provide the Fund with a wide range of investment and issuer exposures. This allows the Sub-Advisor the ability to dynamically select the structured notes held in the Fund. Structured notes offer investment opportunities with a range of features and underlying asset class exposures. In general, the three broad categories of Structured Notes are enhanced yield investments, leveraged performance investments, and principal protected investments. While the Fund will focus its investments on enhanced yield investments, during periods of extreme volatility, the Fund will also invest in leveraged performance investments with 0%-20% of Fund assets and principal protected investments with 0%-20% of Fund assets. While the underlying asset of the structured notes can be a stock, an equity index, or another fund, the Fund will primarily invest in notes linked to broad-based US and developed market equity indices such as the S&amp;P 500, NASDAQ, Russell 2000, or Euro STOXX 50. The underlying assets will be primarily focused on US and European markets and large and mid-capitalization securities. The Fund does not intend to focus on any particular industry. Enhanced Yield Investments Callable Yield Notes. Leveraged Performance Investments Growth Notes. Principal Protected Investments Principal Protected Notes. To generate yield while the Sub-Adviser identifies attractive investment opportunities in structured notes, the Fund may invest in money market instruments, U.S. government securities, other high-quality debt instruments, and high yield fixed-income securities (often referred to as “junk bonds”) either as individual securities or through ETFs. Investment Process The Sub-Adviser will consider a variety of factors when selecting securities for the Fund’s portfolio, including predicted and actual volatility, correlation (the statistical relationship between the return of securities), existing and potential future income streams, the extent of downside protection, exposure to issuers, asset classes and sectors, credit quality of issuers, as well as prevailing market outlook, and other relevant technical indicators (moving averages, momentum and liquidity). The Sub-Adviser selects the securities for the Fund’s portfolio with the goal of capturing the benefits of the different types of structured notes described above, with investments generally held until maturity. These maturities will typically range between 6 months and 10 years from the initial purchase date, with some investments offering an early redemption option based on the performance of specified financial indices or instruments. The types of structured notes selected may vary over time based on market conditions and the subjective assessment of the Sub-Adviser. The Fund will invest in structured notes that prioritize upside potential over downside protection during market sell-offs (a rapid and sustained sale of a large volume of securities), and invest in structured notes whose fair value, in the view of the Sub-Adviser, exceeds their current price during periods of market dislocation (circumstances in which financial markets, operating under stressful conditions, cease to price assets correctly in an absolute and relative basis). The Sub-Adviser’s subjective assessment is determined by review and analysis of multiple indicators such as (i) market sentiment as observed through CBOE Volatility Index (VIX), the high-low index, the bullish percent index (BPI), and moving averages; (ii) economic indicators prepared by the Council of Economic Advisers for the Congressional Joint Economic Committee; (iii) the interest rates and the direction of the monetary policy as announced by the Federal Reserve, and (iv) seasonal patterns established through analysis of historical financial market data. Note coupon terms vary with market conditions and by issuer. The Sub-Advisor uses its discretion to customize the terms of the note. The common terms the sub-advisor customizes are listed below: Yield Notes
● Adjusting Downside Threshold Level – usually between 20%-40%
● Adjusting Coupon Payment Frequency – usually monthly or quarterly
● Contingent or Fixed Coupon Payments – usually fixed coupons
● Adjusting Underlying asset(s) – usually 3 equity indexes Growth Notes
● Adjusting Downside Buffer – usually between 10-30%
● Adjusting Barrier – usually between 20% and 50% Principal Protected Notes
● Adjusting Level of Principal Protection – usually between 80%-100% The Fund will primarily purchase structured notes through a competitive bidding process from third-party issuers on the terms the Sub-Adviser sets, and the Sub-Adviser will select the notes for the Fund’s portfolio with the highest available coupon. Subsidiaries Certain investments of the Fund will be held in Single-Asset Subsidiaries. In addition, the Fund may engage in bank borrowings through a Financing Subsidiary, which may act as the borrower of one or more revolving credit facilities. The Subsidiaries are subject to the same investment restrictions as the Fund, when viewed on a consolidated basis. The principal investment strategies and principal investment risks of the Subsidiaries are the principal investment strategies and principal investment risks of the Fund as reflected in this Prospectus. The financial statements of the Subsidiaries are consolidated with those of the Fund. Because the Fund may invest a substantial portion of its assets in the Subsidiaries, which may hold some of the investments described in this Prospectus, the Fund may be considered to be investing indirectly in some of those investments through its Subsidiaries. For that reason, references to the Fund may also include the Subsidiaries. The Subsidiaries will be subject to the same investment restrictions and limitations, and follow the same compliance policies and procedures, as the Fund. The Fund complies with the provisions of the 1940 Act governing investment policies, capital structure and leverage on an aggregate basis with the Subsidiaries. In addition, the Subsidiaries comply with the provisions of the 1940 Act relating to affiliated transactions and custody. The Fund’s custodian also serves as the custodian to the Subsidiaries. The Adviser and Sub-Adviser, who also serve in those roles for the Subsidiaries, will also comply with the provisions of the 1940 Act regarding investment advisory contracts and are considered to be an investment adviser to the Fund under the 1940 Act. Leverage and Credit Facilities The Fund may utilize leverage, including borrowing from banks in an amount of up to 33 1/3% of the Fund’s consolidated assets (defined as net assets plus borrowing for investment purposes). The Fund is authorized to borrow money in connection with its investment activities, to satisfy repurchase requests from Fund shareholders, and to otherwise provide the Fund with liquidity. The Fund may enter into one or more Credit Facilities for the purpose of investment purchases and other liquidity requirements, subject to the limitations of the 1940 Act (as defined below) for borrowings. The Credit Facilities will be secured by the Fund’s assets. Other Information Regarding Investment Strategy The Fund may, from time to time, take defensive positions that are inconsistent with the Fund’s principal investment strategy in attempting to respond to adverse market, economic, political or other conditions. During such times, the Adviser may determine that the Fund should invest up to 100% of its assets in cash or cash equivalents, including money market instruments, prime commercial paper, repurchase agreements, Treasury bills and other short-term obligations of the U.S. Government, its agencies or instrumentalities. In these and in other cases, the Fund may not achieve its investment objective. The Adviser may invest the Fund’s cash balances in any investments it deems appropriate. The Adviser expects that such investments will be made, without limitation and as permitted under the 1940 Act, in money market funds, repurchase agreements, U.S. Treasury and U.S. agency securities, municipal bonds and bank accounts. Any income earned from such investments is ordinarily reinvested by the Fund in accordance with its investment program. Many of the considerations entering into recommendations and decisions of the Adviser and the Fund’s Portfolio Managers (as defined below) are subjective. The Fund may engage in borrowings and the use of leverage in acquiring investments. The frequency and amount of portfolio purchases and sales (known as the “portfolio turnover rate”) will vary from year to year. It is anticipated that the Fund’s portfolio turnover rate will ordinarily be between 20% and 75%. The portfolio turnover rate may exceed 100%, but may vary greatly from year to year and will not be a limiting factor when the Adviser or Sub-Adviser deems portfolio changes appropriate. The securities in which the Fund invests have limited liquidity, so it is not anticipated that the Fund will have high portfolio turnover. However, with the portion of its portfolio not invested in structured notes, the Fund may engage in short-term trading strategies, and securities may be sold without regard to the length of time held when, in the opinion of the Adviser or Sub-Adviser, investment considerations warrant such action. These policies may have the effect of increasing the annual rate of portfolio turnover of the Fund. Higher rates of portfolio turnover would likely result in higher brokerage commissions and may generate short-term capital gains taxable as ordinary income. If securities are not held for the applicable holding periods, dividends paid on them will not qualify for the advantageous federal tax rates. See “Tax Status” in the Fund’s SAI. Fundamental Policies The Fund’s stated fundamental policies, which may only be changed by the affirmative vote of a majority of the outstanding voting securities of the Fund (the shares), are listed below. For the purposes of this SAI, “majority of the outstanding voting securities of the Fund” means the vote, at an annual or special meeting of shareholders, duly called, (a) of 67% or more of the shares present at such meeting, if the holders of more than 50% of the outstanding shares are present or represented by proxy; or (b) of more than 50% of the outstanding shares, whichever is less. The Fund may not: (1) Borrow money, except to the extent permitted by the Investment Company Act of 1940, as amended (the “1940 Act”) (which currently limits borrowing to no more than 33 1/3% of the value of the Fund’s total assets, including the value of the assets purchased with the proceeds of its indebtedness, if any). The Fund may borrow for investment purposes, for temporary liquidity, or to finance repurchases of its shares. (2) Issue senior securities, except to the extent permitted by Section 18 of the 1940 Act (which currently limits the issuance of a class of senior securities that is indebtedness to no more than 33 1/3% of the value of the Fund’s total assets or, if the class of senior security is stock, to no more than 50% of the value of the Fund’s total assets). (3) Purchase securities on margin, but may sell securities short and write call options. (4) Underwrite securities of other issuers, except insofar as the Fund may be deemed an underwriter under the Securities Act of 1933, as amended (the “Securities Act”) in connection with the disposition of its portfolio securities. The Fund may invest in restricted securities (those that must be registered under the Securities Act before they may be offered or sold to the public) to the extent permitted by the 1940 Act. (5) Invest more than 25% of the market value of its assets in the securities of companies or entities engaged in any one industry. This limitation does not apply to investment in the securities of the U.S. Government, its agencies or instrumentalities, as well as to investments in investment companies that primarily invest in such securities. (6) Purchase or sell commodities, commodity contracts, including commodity futures contracts, unless acquired as a result of ownership of securities or other investments, except that the Fund may invest in securities or other instruments backed by or linked to commodities, and invest in companies that are engaged in a commodities business or have a significant portion of their assets in commodities, and may invest in commodity pools and other entities that purchase and sell commodities and commodity contracts. (7) Purchase or sell real estate unless acquired as a result of ownership of securities or other instruments (but this restriction shall not prevent the Fund from investing in securities of companies engaged in the real estate business or securities or other instruments backed by real estate or mortgages), or commodities or commodity contracts. (8) Make loans to others, except (a) through the purchase of debt securities in accordance with its investment objectives and policies, (b) to the extent the entry into a repurchase agreement is deemed to be a loan, and (c) by loaning portfolio securities. (9) In addition, the Fund has adopted a fundamental policy that it will make quarterly repurchase offers for no less than for 5% of the shares outstanding at NAV less any repurchase fee, unless suspended or postponed in accordance with regulatory requirements, and each repurchase pricing shall occur no later than the 14 th th If a restriction on a Fund’s investments is adhered to at the time an investment is made, a subsequent change in the percentage of Fund assets invested in certain securities or other instruments, or change in average duration of a Fund’s investment portfolio, resulting from changes in the value of a Fund’s total assets, will not be considered a violation of the restriction; provided, however, that the asset coverage requirement applicable to borrowings shall be maintained in the manner contemplated by applicable law. There is no assurance what portion, if any, of the Fund’s investments will qualify for the reduced federal income tax rates applicable to qualified dividends under the Code. As a result, there can be no assurance as to what portion of the Fund’s distributions will be designated as qualified dividend income. See “U.S. Federal Income Tax Matters.”</t>
        </is>
      </c>
    </row>
    <row r="25">
      <c r="A25" s="4" t="inlineStr">
        <is>
          <t>Risk Factors [Table Text Block]</t>
        </is>
      </c>
      <c r="B25" s="4" t="inlineStr">
        <is>
          <t xml:space="preserve"> An investment in the Fund’s shares is subject to risks. The value of the Fund’s investments will increase or decrease based on changes in the prices of the investments it holds. This will cause the value of the Fund’s shares to increase or decrease. You could lose money by investing in the Fund. By itself, the Fund does not constitute a balanced investment program. Before investing in the Fund you should consider carefully the following risks. There may be additional risks that the Fund does not currently foresee or consider material. You may wish to consult with your legal or tax advisers before deciding whether to invest in the Fund. Risks Related to an Investment in the Fund Minimal Capitalization Risk No Operating History Allocation Risk Issuer and Non-Diversification Risk Liquidity Risk Management Risk Adviser’s Incentive Fee Risk Any Incentive Fee payable by the Fund that relates to its net investment income may be computed and paid on income that may include interest that has been accrued but not yet received. If a portfolio company defaults on a loan that is structured to provide accrued interest, it is possible that accrued interest previously included in the calculation of the Incentive Fee will become uncollectible. The Adviser is not under any obligation to reimburse the Fund for any part of the Incentive Fee they received that was based on accrued income that the Fund never received as a result of a default by an entity on the obligation that resulted in the accrual of such income, and such circumstances would result in the Fund’s paying an Incentive Fee on income it never received. General Market Conditions Risk All investments involve risks, including the risk that the entire amount invested may be lost. No guarantee or representation is made that the Fund’s investment objectives will be achieved. The Fund may utilize investment techniques, such as leverage, which can in certain circumstances increase the adverse impact to which the Fund’s investment portfolio may be subject. Various sectors of the global financial markets have been experiencing an extended period of adverse conditions. Market uncertainty has increased dramatically, particularly in the United States and Europe, and adverse market conditions have expanded to other markets. These conditions have resulted in disruption of markets, periods of reduced liquidity, greater volatility, general volatility of spreads, an acute contraction in the availability of credit and a lack of price transparency. These volatile and often difficult global market conditions have episodically adversely affected the market values of real estate, and other securities and this volatility may continue and conditions could even deteriorate further. Some of the largest banks and companies across many sectors of the economy in the United States and Europe have declared bankruptcy, entered into insolvency, administration or similar proceedings, been nationalized by government authorities, and/or agreed to merge with or be acquired by other banks or companies that had been considered their peers. The long-term impact of these events is uncertain, but could continue to have a material effect on general economic conditions, consumer and business confidence and market liquidity. Economic problems in a single country are increasingly affecting other markets and economies, and a continuation of this trend could adversely affect global economic conditions and world markets. Uncertainty and volatility in the financial markets and political systems of the U.S. or any other country, including volatility as a result of the ongoing conflicts between Russia and Ukraine and Israel and Hamas and the rapidly evolving measures in response, may have adverse spill-over effects into the global financial markets generally. Major public health issues, such as COVID-19, have at times, and may in the future impact the Fund. The COVID-19 pandemic caused substantial market volatility and global business disruption and impacted the global economy in significant and unforeseen ways. Any public health emergency, including the COVID-19 pandemic or any outbreak of other existing or new epidemic diseases or the threat thereof, and the resulting financial and economic market uncertainty, could have a material adverse impact on the Fund or its investments. Moreover, changes in interest rates, travel advisories, quarantines and restrictions, disrupted supply chains and industries, impact on labor markets, reduced liquidity or a slowdown in U.S. or global economic conditions resulting from a future public health crisis may also adversely affect the Fund or its investments. COVID-19, or any other health crisis and the current or any resulting financial, economic and capital markets environment, and future developments in these and other areas present uncertainty and risk with respect to the Fund’s NAV, performance, financial condition, results of operations, ability to pay distributions, and portfolio liquidity, among other factors. Failure of Financial Institutions and Sustained Financial Market Illiquidity Correlation Risk Repurchase Policy Risks Repurchase of shares will tend to reduce the amount of outstanding shares and, depending upon the Fund’s investment performance, its net assets. A reduction in the Fund’s net assets may increase the Fund’s expense ratio, to the extent that additional shares are not sold. In addition, the repurchase of shares by the Fund may be a taxable event to shareholders. If shareholders tender for repurchase more than the Repurchase Offer Amount for a given repurchase offer, the Fund will repurchase the shares on a pro rata basis, so shareholders may not be able to tender as many shares as they would like during any quarterly repurchase offer. Distribution Policy Risk Cybersecurity Risk Risks Related to the Fund’s Investments Structured Products Risk
● Risk of Loss at Maturity.
● Contingent Repayment of the Fund’s Principal Applies Only at Maturity.
● The Fund May Not Receive Any Contingent Coupons.
● The Fund’s Potential Return on the Notes is Limited and It Will Not Participate in any Appreciation of the Underlying Asset.
● Higher Contingent Coupon Rates are Generally Associated with a Greater Risk of Loss.
● Reinvestment Risk.
● Greater Expected Volatility Generally Indicates an Increased Risk of Loss at Maturity.
● General Credit Risk.
● Credit Risk of the Issuer. Use of Leverage by the Fund In the event that the Fund would be required to sell assets at a loss, including in order to redeem or pay off any borrowing, such a sale would reduce the Fund’s NAV and may make it difficult for the NAV to recover. The Fund nevertheless may continue to use financial leverage if the Adviser expects that the benefits to the shareholders of maintaining the leveraged position likely would outweigh a resulting reduction in the current return. Certain types of borrowings by the Fund would result in the Fund being subject to covenants in credit agreements relating to asset coverage and Fund composition requirements that are more stringent than those currently imposed on the Fund by the 1940 Act. In addition, borrowings by the Fund may be made on a secured basis. The Custodian will then either segregate the assets securing the Fund’s borrowings for the benefit of the Fund’s lenders or arrangements will be made with a suitable sub-custodian. If the assets used to secure a borrowing decrease in value, the Fund may be required to pledge additional collateral to the lender in the form of cash or securities to avoid liquidation of those assets. In the event of a default, the lenders will have the right, through the Custodian, to redeem the Fund’s investments in underlying Investment Funds without consideration of whether doing so would be in the best interests of the Fund’s shareholders. The rights of any lenders to the Fund to receive payments of interest on and repayments of principal of borrowings will be senior to the rights of the Fund’s shareholders, and the terms of the Fund’s borrowings may contain provisions that limit certain activities of the Fund and could result in precluding the purchase of instruments that the Fund would otherwise purchase. The use of financial leverage involves financial risk and would increase the exposure of the Fund’s investment returns to adverse economic factors such as rising interest rates, downturns in the economy or deterioration in the condition of the investments. There would be a risk that operating cash flow available to the Fund would be insufficient to meet required payments and a risk that it would not be possible to refinance existing indebtedness or that the terms of such refinancing would not be as favorable as the terms of existing indebtedness. Borrowings by the Fund may be secured by any or all of the assets of the Fund, with the consequences that the Fund may lose more than its equity stake in any one investment, and may lose all of its capital. Fixed Income Risk High Yield and Unrated Securities Risk The risks associated with unrated securities can be similar to the risks of below investment grade securities. In addition, the determination of credit quality for an unrated security is based largely on the credit analysis performed by the Adviser, and not on rating agency evaluation. This analysis may be difficult to perform because information about these securities may not be in the public domain, and the issuers may not subject to reporting requirements under federal securities laws. Interest Rate Risk Inflation/Deflation Risk In addition, during any periods of rising inflation, the dividend rates or borrowing costs associated with the Fund’s use of leverage would likely increase, which would tend to further reduce returns to shareholders. Deflation risk is the risk that prices throughout the economy decline over time—the opposite of inflation. Deflation may have an adverse effect on the creditworthiness of issuers and may make issuer defaults more likely, which may result in a decline in the value of the Fund’s portfolio. Due to global supply chain disruptions, a rise in energy prices, strong consumer demand as economies continue to reopen and other factors, inflation has accelerated in the U.S. and globally. Recent inflationary pressures have increased the costs of labor, energy and raw materials and have adversely affected consumer spending, economic growth and portfolio companies’ operations. If such portfolio companies are unable to pass any increases in their costs of operations along to their customers, it could adversely affect their operating results and impact their ability to pay interest and principal on their loans, particularly if interest rates rise in response to inflation. In addition, any projected future decreases in a portfolio companies’ operating results due to inflation could adversely impact the fair value of those investments. Any decreases in the fair value of our investments could result in future realized or unrealized losses and therefore reduce our net assets resulting from operations. Inflation may continue in the near to medium-term, particularly in the U.S., with the possibility that monetary policy may tighten in response. Foreign Securities and Emerging Markets Risk The Fund may also invest in emerging markets, which are markets of countries in the initial stages of industrialization and have low per capita income. In addition to the risks of foreign securities in general, countries in emerging markets are more volatile and can have relatively unstable governments, social and legal systems that do not protect shareholders, economies based on only a few industries, and securities markets that trade a small number of issues which could reduce liquidity. Derivatives Risk
● Options Risk.
● Swaps Risk
● Futures Risk Cash and Cash Equivalents Risk U.S. Government Securities Risk Risk of Investing in other Funds
● Net Asset Value and Market Price Risk of ETFs:
● ETF Tracking Risk:
● Management Risk: Tax Risk Possible Risk of Conflicts Allocation of Investment Opportunities Risk Speculative Investments Risk </t>
        </is>
      </c>
    </row>
    <row r="26">
      <c r="A26" s="3" t="inlineStr">
        <is>
          <t>Capital Stock, Long-Term Debt, and Other Securities [Abstract]</t>
        </is>
      </c>
      <c r="B26" s="4" t="inlineStr">
        <is>
          <t xml:space="preserve"> </t>
        </is>
      </c>
    </row>
    <row r="27">
      <c r="A27" s="4" t="inlineStr">
        <is>
          <t>Outstanding Securities [Table Text Block]</t>
        </is>
      </c>
      <c r="B27" s="4" t="inlineStr">
        <is>
          <t xml:space="preserve"> The following table shows the amounts of Fund shares that have been authorized and are outstanding as of the date of this prospectus:
Title Amount Amount Held by Fund Amount Outstanding Excluding
Class Y Shares Unlimited None None</t>
        </is>
      </c>
    </row>
    <row r="28">
      <c r="A28" s="4" t="inlineStr">
        <is>
          <t>Class Y [Member]</t>
        </is>
      </c>
      <c r="B28" s="4" t="inlineStr">
        <is>
          <t xml:space="preserve"> </t>
        </is>
      </c>
    </row>
    <row r="29">
      <c r="A29" s="3" t="inlineStr">
        <is>
          <t>Other Annual Expenses [Abstract]</t>
        </is>
      </c>
      <c r="B29" s="4" t="inlineStr">
        <is>
          <t xml:space="preserve"> </t>
        </is>
      </c>
    </row>
    <row r="30">
      <c r="A30" s="4" t="inlineStr">
        <is>
          <t>Expense Example, Year 01</t>
        </is>
      </c>
      <c r="B30" s="7" t="n">
        <v>20</v>
      </c>
    </row>
    <row r="31">
      <c r="A31" s="4" t="inlineStr">
        <is>
          <t>Expense Example, Years 1 to 3</t>
        </is>
      </c>
      <c r="B31" s="8" t="n">
        <v>62</v>
      </c>
    </row>
    <row r="32">
      <c r="A32" s="4" t="inlineStr">
        <is>
          <t>Expense Example, Years 1 to 5</t>
        </is>
      </c>
      <c r="B32" s="8" t="n">
        <v>108</v>
      </c>
    </row>
    <row r="33">
      <c r="A33" s="4" t="inlineStr">
        <is>
          <t>Expense Example, Years 1 to 10</t>
        </is>
      </c>
      <c r="B33" s="7" t="n">
        <v>236</v>
      </c>
    </row>
    <row r="34">
      <c r="A34" s="3" t="inlineStr">
        <is>
          <t>Capital Stock, Long-Term Debt, and Other Securities [Abstract]</t>
        </is>
      </c>
      <c r="B34" s="4" t="inlineStr">
        <is>
          <t xml:space="preserve"> </t>
        </is>
      </c>
    </row>
    <row r="35">
      <c r="A35" s="4" t="inlineStr">
        <is>
          <t>Outstanding Security, Title [Text Block]</t>
        </is>
      </c>
      <c r="B35" s="4" t="inlineStr">
        <is>
          <t>Class Y Shares</t>
        </is>
      </c>
    </row>
    <row r="36">
      <c r="A36" s="4" t="inlineStr">
        <is>
          <t>Outstanding Security, Held [Shares] | shares</t>
        </is>
      </c>
      <c r="B36" s="8" t="n">
        <v>0</v>
      </c>
    </row>
    <row r="37">
      <c r="A37" s="4" t="inlineStr">
        <is>
          <t>Outstanding Security, Not Held [Shares] | shares</t>
        </is>
      </c>
      <c r="B37" s="8" t="n">
        <v>0</v>
      </c>
    </row>
    <row r="38">
      <c r="A38" s="4" t="inlineStr">
        <is>
          <t>Minimal Capitalization Risk [Member]</t>
        </is>
      </c>
      <c r="B38" s="4" t="inlineStr">
        <is>
          <t xml:space="preserve"> </t>
        </is>
      </c>
    </row>
    <row r="39">
      <c r="A39" s="3" t="inlineStr">
        <is>
          <t>General Description of Registrant [Abstract]</t>
        </is>
      </c>
      <c r="B39" s="4" t="inlineStr">
        <is>
          <t xml:space="preserve"> </t>
        </is>
      </c>
    </row>
    <row r="40">
      <c r="A40" s="4" t="inlineStr">
        <is>
          <t>Risk [Text Block]</t>
        </is>
      </c>
      <c r="B40" s="4" t="inlineStr">
        <is>
          <t xml:space="preserve">Minimal Capitalization Risk </t>
        </is>
      </c>
    </row>
    <row r="41">
      <c r="A41" s="4" t="inlineStr">
        <is>
          <t>No Operating History [Member]</t>
        </is>
      </c>
      <c r="B41" s="4" t="inlineStr">
        <is>
          <t xml:space="preserve"> </t>
        </is>
      </c>
    </row>
    <row r="42">
      <c r="A42" s="3" t="inlineStr">
        <is>
          <t>General Description of Registrant [Abstract]</t>
        </is>
      </c>
      <c r="B42" s="4" t="inlineStr">
        <is>
          <t xml:space="preserve"> </t>
        </is>
      </c>
    </row>
    <row r="43">
      <c r="A43" s="4" t="inlineStr">
        <is>
          <t>Risk [Text Block]</t>
        </is>
      </c>
      <c r="B43" s="4" t="inlineStr">
        <is>
          <t xml:space="preserve">No Operating History </t>
        </is>
      </c>
    </row>
    <row r="44">
      <c r="A44" s="4" t="inlineStr">
        <is>
          <t>Allocation Risk [Member]</t>
        </is>
      </c>
      <c r="B44" s="4" t="inlineStr">
        <is>
          <t xml:space="preserve"> </t>
        </is>
      </c>
    </row>
    <row r="45">
      <c r="A45" s="3" t="inlineStr">
        <is>
          <t>General Description of Registrant [Abstract]</t>
        </is>
      </c>
      <c r="B45" s="4" t="inlineStr">
        <is>
          <t xml:space="preserve"> </t>
        </is>
      </c>
    </row>
    <row r="46">
      <c r="A46" s="4" t="inlineStr">
        <is>
          <t>Risk [Text Block]</t>
        </is>
      </c>
      <c r="B46" s="4" t="inlineStr">
        <is>
          <t xml:space="preserve">Allocation Risk </t>
        </is>
      </c>
    </row>
    <row r="47">
      <c r="A47" s="4" t="inlineStr">
        <is>
          <t>Issuer And Non Diversification Risk [Member]</t>
        </is>
      </c>
      <c r="B47" s="4" t="inlineStr">
        <is>
          <t xml:space="preserve"> </t>
        </is>
      </c>
    </row>
    <row r="48">
      <c r="A48" s="3" t="inlineStr">
        <is>
          <t>General Description of Registrant [Abstract]</t>
        </is>
      </c>
      <c r="B48" s="4" t="inlineStr">
        <is>
          <t xml:space="preserve"> </t>
        </is>
      </c>
    </row>
    <row r="49">
      <c r="A49" s="4" t="inlineStr">
        <is>
          <t>Risk [Text Block]</t>
        </is>
      </c>
      <c r="B49" s="4" t="inlineStr">
        <is>
          <t xml:space="preserve">Issuer and Non-Diversification Risk </t>
        </is>
      </c>
    </row>
    <row r="50">
      <c r="A50" s="4" t="inlineStr">
        <is>
          <t>Liquidity Risk [Member]</t>
        </is>
      </c>
      <c r="B50" s="4" t="inlineStr">
        <is>
          <t xml:space="preserve"> </t>
        </is>
      </c>
    </row>
    <row r="51">
      <c r="A51" s="3" t="inlineStr">
        <is>
          <t>General Description of Registrant [Abstract]</t>
        </is>
      </c>
      <c r="B51" s="4" t="inlineStr">
        <is>
          <t xml:space="preserve"> </t>
        </is>
      </c>
    </row>
    <row r="52">
      <c r="A52" s="4" t="inlineStr">
        <is>
          <t>Risk [Text Block]</t>
        </is>
      </c>
      <c r="B52" s="4" t="inlineStr">
        <is>
          <t xml:space="preserve">Liquidity Risk </t>
        </is>
      </c>
    </row>
    <row r="53">
      <c r="A53" s="4" t="inlineStr">
        <is>
          <t>Management Risk [Member]</t>
        </is>
      </c>
      <c r="B53" s="4" t="inlineStr">
        <is>
          <t xml:space="preserve"> </t>
        </is>
      </c>
    </row>
    <row r="54">
      <c r="A54" s="3" t="inlineStr">
        <is>
          <t>General Description of Registrant [Abstract]</t>
        </is>
      </c>
      <c r="B54" s="4" t="inlineStr">
        <is>
          <t xml:space="preserve"> </t>
        </is>
      </c>
    </row>
    <row r="55">
      <c r="A55" s="4" t="inlineStr">
        <is>
          <t>Risk [Text Block]</t>
        </is>
      </c>
      <c r="B55" s="4" t="inlineStr">
        <is>
          <t xml:space="preserve">Management Risk </t>
        </is>
      </c>
    </row>
    <row r="56">
      <c r="A56" s="4" t="inlineStr">
        <is>
          <t>Advisers Incentive Fee Risk [Member]</t>
        </is>
      </c>
      <c r="B56" s="4" t="inlineStr">
        <is>
          <t xml:space="preserve"> </t>
        </is>
      </c>
    </row>
    <row r="57">
      <c r="A57" s="3" t="inlineStr">
        <is>
          <t>General Description of Registrant [Abstract]</t>
        </is>
      </c>
      <c r="B57" s="4" t="inlineStr">
        <is>
          <t xml:space="preserve"> </t>
        </is>
      </c>
    </row>
    <row r="58">
      <c r="A58" s="4" t="inlineStr">
        <is>
          <t>Risk [Text Block]</t>
        </is>
      </c>
      <c r="B58" s="4" t="inlineStr">
        <is>
          <t xml:space="preserve">Adviser’s Incentive Fee Risk Any Incentive Fee payable by the Fund that relates to its net investment income may be computed and paid on income that may include interest that has been accrued but not yet received. If a portfolio company defaults on a loan that is structured to provide accrued interest, it is possible that accrued interest previously included in the calculation of the Incentive Fee will become uncollectible. The Adviser is not under any obligation to reimburse the Fund for any part of the Incentive Fee they received that was based on accrued income that the Fund never received as a result of a default by an entity on the obligation that resulted in the accrual of such income, and such circumstances would result in the Fund’s paying an Incentive Fee on income it never received. </t>
        </is>
      </c>
    </row>
    <row r="59">
      <c r="A59" s="4" t="inlineStr">
        <is>
          <t>General Market Conditions Risk [Member]</t>
        </is>
      </c>
      <c r="B59" s="4" t="inlineStr">
        <is>
          <t xml:space="preserve"> </t>
        </is>
      </c>
    </row>
    <row r="60">
      <c r="A60" s="3" t="inlineStr">
        <is>
          <t>General Description of Registrant [Abstract]</t>
        </is>
      </c>
      <c r="B60" s="4" t="inlineStr">
        <is>
          <t xml:space="preserve"> </t>
        </is>
      </c>
    </row>
    <row r="61">
      <c r="A61" s="4" t="inlineStr">
        <is>
          <t>Risk [Text Block]</t>
        </is>
      </c>
      <c r="B61" s="4" t="inlineStr">
        <is>
          <t xml:space="preserve">General Market Conditions Risk All investments involve risks, including the risk that the entire amount invested may be lost. No guarantee or representation is made that the Fund’s investment objectives will be achieved. The Fund may utilize investment techniques, such as leverage, which can in certain circumstances increase the adverse impact to which the Fund’s investment portfolio may be subject. Various sectors of the global financial markets have been experiencing an extended period of adverse conditions. Market uncertainty has increased dramatically, particularly in the United States and Europe, and adverse market conditions have expanded to other markets. These conditions have resulted in disruption of markets, periods of reduced liquidity, greater volatility, general volatility of spreads, an acute contraction in the availability of credit and a lack of price transparency. These volatile and often difficult global market conditions have episodically adversely affected the market values of real estate, and other securities and this volatility may continue and conditions could even deteriorate further. Some of the largest banks and companies across many sectors of the economy in the United States and Europe have declared bankruptcy, entered into insolvency, administration or similar proceedings, been nationalized by government authorities, and/or agreed to merge with or be acquired by other banks or companies that had been considered their peers. The long-term impact of these events is uncertain, but could continue to have a material effect on general economic conditions, consumer and business confidence and market liquidity. Economic problems in a single country are increasingly affecting other markets and economies, and a continuation of this trend could adversely affect global economic conditions and world markets. Uncertainty and volatility in the financial markets and political systems of the U.S. or any other country, including volatility as a result of the ongoing conflicts between Russia and Ukraine and Israel and Hamas and the rapidly evolving measures in response, may have adverse spill-over effects into the global financial markets generally. Major public health issues, such as COVID-19, have at times, and may in the future impact the Fund. The COVID-19 pandemic caused substantial market volatility and global business disruption and impacted the global economy in significant and unforeseen ways. Any public health emergency, including the COVID-19 pandemic or any outbreak of other existing or new epidemic diseases or the threat thereof, and the resulting financial and economic market uncertainty, could have a material adverse impact on the Fund or its investments. Moreover, changes in interest rates, travel advisories, quarantines and restrictions, disrupted supply chains and industries, impact on labor markets, reduced liquidity or a slowdown in U.S. or global economic conditions resulting from a future public health crisis may also adversely affect the Fund or its investments. COVID-19, or any other health crisis and the current or any resulting financial, economic and capital markets environment, and future developments in these and other areas present uncertainty and risk with respect to the Fund’s NAV, performance, financial condition, results of operations, ability to pay distributions, and portfolio liquidity, among other factors. </t>
        </is>
      </c>
    </row>
    <row r="62">
      <c r="A62" s="4" t="inlineStr">
        <is>
          <t>Failure Of Financial Institutions And Sustained Financial Market Illiquidity [Member]</t>
        </is>
      </c>
      <c r="B62" s="4" t="inlineStr">
        <is>
          <t xml:space="preserve"> </t>
        </is>
      </c>
    </row>
    <row r="63">
      <c r="A63" s="3" t="inlineStr">
        <is>
          <t>General Description of Registrant [Abstract]</t>
        </is>
      </c>
      <c r="B63" s="4" t="inlineStr">
        <is>
          <t xml:space="preserve"> </t>
        </is>
      </c>
    </row>
    <row r="64">
      <c r="A64" s="4" t="inlineStr">
        <is>
          <t>Risk [Text Block]</t>
        </is>
      </c>
      <c r="B64" s="4" t="inlineStr">
        <is>
          <t xml:space="preserve">Failure of Financial Institutions and Sustained Financial Market Illiquidity </t>
        </is>
      </c>
    </row>
    <row r="65">
      <c r="A65" s="4" t="inlineStr">
        <is>
          <t>Correlation Risk [Member]</t>
        </is>
      </c>
      <c r="B65" s="4" t="inlineStr">
        <is>
          <t xml:space="preserve"> </t>
        </is>
      </c>
    </row>
    <row r="66">
      <c r="A66" s="3" t="inlineStr">
        <is>
          <t>General Description of Registrant [Abstract]</t>
        </is>
      </c>
      <c r="B66" s="4" t="inlineStr">
        <is>
          <t xml:space="preserve"> </t>
        </is>
      </c>
    </row>
    <row r="67">
      <c r="A67" s="4" t="inlineStr">
        <is>
          <t>Risk [Text Block]</t>
        </is>
      </c>
      <c r="B67" s="4" t="inlineStr">
        <is>
          <t xml:space="preserve">Correlation Risk </t>
        </is>
      </c>
    </row>
    <row r="68">
      <c r="A68" s="4" t="inlineStr">
        <is>
          <t>Repurchase Policy Risks [Member]</t>
        </is>
      </c>
      <c r="B68" s="4" t="inlineStr">
        <is>
          <t xml:space="preserve"> </t>
        </is>
      </c>
    </row>
    <row r="69">
      <c r="A69" s="3" t="inlineStr">
        <is>
          <t>General Description of Registrant [Abstract]</t>
        </is>
      </c>
      <c r="B69" s="4" t="inlineStr">
        <is>
          <t xml:space="preserve"> </t>
        </is>
      </c>
    </row>
    <row r="70">
      <c r="A70" s="4" t="inlineStr">
        <is>
          <t>Risk [Text Block]</t>
        </is>
      </c>
      <c r="B70" s="4" t="inlineStr">
        <is>
          <t xml:space="preserve">Repurchase Policy Risks Repurchase of shares will tend to reduce the amount of outstanding shares and, depending upon the Fund’s investment performance, its net assets. A reduction in the Fund’s net assets may increase the Fund’s expense ratio, to the extent that additional shares are not sold. In addition, the repurchase of shares by the Fund may be a taxable event to shareholders. If shareholders tender for repurchase more than the Repurchase Offer Amount for a given repurchase offer, the Fund will repurchase the shares on a pro rata basis, so shareholders may not be able to tender as many shares as they would like during any quarterly repurchase offer. </t>
        </is>
      </c>
    </row>
    <row r="71">
      <c r="A71" s="4" t="inlineStr">
        <is>
          <t>Distribution Policy Risk [Member]</t>
        </is>
      </c>
      <c r="B71" s="4" t="inlineStr">
        <is>
          <t xml:space="preserve"> </t>
        </is>
      </c>
    </row>
    <row r="72">
      <c r="A72" s="3" t="inlineStr">
        <is>
          <t>General Description of Registrant [Abstract]</t>
        </is>
      </c>
      <c r="B72" s="4" t="inlineStr">
        <is>
          <t xml:space="preserve"> </t>
        </is>
      </c>
    </row>
    <row r="73">
      <c r="A73" s="4" t="inlineStr">
        <is>
          <t>Risk [Text Block]</t>
        </is>
      </c>
      <c r="B73" s="4" t="inlineStr">
        <is>
          <t xml:space="preserve">Distribution Policy Risk </t>
        </is>
      </c>
    </row>
    <row r="74">
      <c r="A74" s="4" t="inlineStr">
        <is>
          <t>Cybersecurity Risk [Member]</t>
        </is>
      </c>
      <c r="B74" s="4" t="inlineStr">
        <is>
          <t xml:space="preserve"> </t>
        </is>
      </c>
    </row>
    <row r="75">
      <c r="A75" s="3" t="inlineStr">
        <is>
          <t>General Description of Registrant [Abstract]</t>
        </is>
      </c>
      <c r="B75" s="4" t="inlineStr">
        <is>
          <t xml:space="preserve"> </t>
        </is>
      </c>
    </row>
    <row r="76">
      <c r="A76" s="4" t="inlineStr">
        <is>
          <t>Risk [Text Block]</t>
        </is>
      </c>
      <c r="B76" s="4" t="inlineStr">
        <is>
          <t xml:space="preserve">Cybersecurity Risk Risks Related to the Fund’s Investments </t>
        </is>
      </c>
    </row>
    <row r="77">
      <c r="A77" s="4" t="inlineStr">
        <is>
          <t>Structured Products Risk [Member]</t>
        </is>
      </c>
      <c r="B77" s="4" t="inlineStr">
        <is>
          <t xml:space="preserve"> </t>
        </is>
      </c>
    </row>
    <row r="78">
      <c r="A78" s="3" t="inlineStr">
        <is>
          <t>General Description of Registrant [Abstract]</t>
        </is>
      </c>
      <c r="B78" s="4" t="inlineStr">
        <is>
          <t xml:space="preserve"> </t>
        </is>
      </c>
    </row>
    <row r="79">
      <c r="A79" s="4" t="inlineStr">
        <is>
          <t>Risk [Text Block]</t>
        </is>
      </c>
      <c r="B79" s="4" t="inlineStr">
        <is>
          <t xml:space="preserve">Structured Products Risk
● Risk of Loss at Maturity.
● Contingent Repayment of the Fund’s Principal Applies Only at Maturity.
● The Fund May Not Receive Any Contingent Coupons.
● The Fund’s Potential Return on the Notes is Limited and It Will Not Participate in any Appreciation of the Underlying Asset.
● Higher Contingent Coupon Rates are Generally Associated with a Greater Risk of Loss.
● Reinvestment Risk.
● Greater Expected Volatility Generally Indicates an Increased Risk of Loss at Maturity.
● General Credit Risk.
● Credit Risk of the Issuer. </t>
        </is>
      </c>
    </row>
    <row r="80">
      <c r="A80" s="4" t="inlineStr">
        <is>
          <t>Use Of Leverage By The Fund [Member]</t>
        </is>
      </c>
      <c r="B80" s="4" t="inlineStr">
        <is>
          <t xml:space="preserve"> </t>
        </is>
      </c>
    </row>
    <row r="81">
      <c r="A81" s="3" t="inlineStr">
        <is>
          <t>General Description of Registrant [Abstract]</t>
        </is>
      </c>
      <c r="B81" s="4" t="inlineStr">
        <is>
          <t xml:space="preserve"> </t>
        </is>
      </c>
    </row>
    <row r="82">
      <c r="A82" s="4" t="inlineStr">
        <is>
          <t>Risk [Text Block]</t>
        </is>
      </c>
      <c r="B82" s="4" t="inlineStr">
        <is>
          <t xml:space="preserve">Use of Leverage by the Fund In the event that the Fund would be required to sell assets at a loss, including in order to redeem or pay off any borrowing, such a sale would reduce the Fund’s NAV and may make it difficult for the NAV to recover. The Fund nevertheless may continue to use financial leverage if the Adviser expects that the benefits to the shareholders of maintaining the leveraged position likely would outweigh a resulting reduction in the current return. Certain types of borrowings by the Fund would result in the Fund being subject to covenants in credit agreements relating to asset coverage and Fund composition requirements that are more stringent than those currently imposed on the Fund by the 1940 Act. In addition, borrowings by the Fund may be made on a secured basis. The Custodian will then either segregate the assets securing the Fund’s borrowings for the benefit of the Fund’s lenders or arrangements will be made with a suitable sub-custodian. If the assets used to secure a borrowing decrease in value, the Fund may be required to pledge additional collateral to the lender in the form of cash or securities to avoid liquidation of those assets. In the event of a default, the lenders will have the right, through the Custodian, to redeem the Fund’s investments in underlying Investment Funds without consideration of whether doing so would be in the best interests of the Fund’s shareholders. The rights of any lenders to the Fund to receive payments of interest on and repayments of principal of borrowings will be senior to the rights of the Fund’s shareholders, and the terms of the Fund’s borrowings may contain provisions that limit certain activities of the Fund and could result in precluding the purchase of instruments that the Fund would otherwise purchase. The use of financial leverage involves financial risk and would increase the exposure of the Fund’s investment returns to adverse economic factors such as rising interest rates, downturns in the economy or deterioration in the condition of the investments. There would be a risk that operating cash flow available to the Fund would be insufficient to meet required payments and a risk that it would not be possible to refinance existing indebtedness or that the terms of such refinancing would not be as favorable as the terms of existing indebtedness. Borrowings by the Fund may be secured by any or all of the assets of the Fund, with the consequences that the Fund may lose more than its equity stake in any one investment, and may lose all of its capital. </t>
        </is>
      </c>
    </row>
    <row r="83">
      <c r="A83" s="4" t="inlineStr">
        <is>
          <t>Fixed Income Risk [Member]</t>
        </is>
      </c>
      <c r="B83" s="4" t="inlineStr">
        <is>
          <t xml:space="preserve"> </t>
        </is>
      </c>
    </row>
    <row r="84">
      <c r="A84" s="3" t="inlineStr">
        <is>
          <t>General Description of Registrant [Abstract]</t>
        </is>
      </c>
      <c r="B84" s="4" t="inlineStr">
        <is>
          <t xml:space="preserve"> </t>
        </is>
      </c>
    </row>
    <row r="85">
      <c r="A85" s="4" t="inlineStr">
        <is>
          <t>Risk [Text Block]</t>
        </is>
      </c>
      <c r="B85" s="4" t="inlineStr">
        <is>
          <t xml:space="preserve">Fixed Income Risk </t>
        </is>
      </c>
    </row>
    <row r="86">
      <c r="A86" s="4" t="inlineStr">
        <is>
          <t>High Yield And Unrated Securities Risk [Member]</t>
        </is>
      </c>
      <c r="B86" s="4" t="inlineStr">
        <is>
          <t xml:space="preserve"> </t>
        </is>
      </c>
    </row>
    <row r="87">
      <c r="A87" s="3" t="inlineStr">
        <is>
          <t>General Description of Registrant [Abstract]</t>
        </is>
      </c>
      <c r="B87" s="4" t="inlineStr">
        <is>
          <t xml:space="preserve"> </t>
        </is>
      </c>
    </row>
    <row r="88">
      <c r="A88" s="4" t="inlineStr">
        <is>
          <t>Risk [Text Block]</t>
        </is>
      </c>
      <c r="B88" s="4" t="inlineStr">
        <is>
          <t xml:space="preserve">High Yield and Unrated Securities Risk The risks associated with unrated securities can be similar to the risks of below investment grade securities. In addition, the determination of credit quality for an unrated security is based largely on the credit analysis performed by the Adviser, and not on rating agency evaluation. This analysis may be difficult to perform because information about these securities may not be in the public domain, and the issuers may not subject to reporting requirements under federal securities laws. </t>
        </is>
      </c>
    </row>
    <row r="89">
      <c r="A89" s="4" t="inlineStr">
        <is>
          <t>Interest Rate Risks [Member]</t>
        </is>
      </c>
      <c r="B89" s="4" t="inlineStr">
        <is>
          <t xml:space="preserve"> </t>
        </is>
      </c>
    </row>
    <row r="90">
      <c r="A90" s="3" t="inlineStr">
        <is>
          <t>General Description of Registrant [Abstract]</t>
        </is>
      </c>
      <c r="B90" s="4" t="inlineStr">
        <is>
          <t xml:space="preserve"> </t>
        </is>
      </c>
    </row>
    <row r="91">
      <c r="A91" s="4" t="inlineStr">
        <is>
          <t>Risk [Text Block]</t>
        </is>
      </c>
      <c r="B91" s="4" t="inlineStr">
        <is>
          <t xml:space="preserve">Interest Rate Risk </t>
        </is>
      </c>
    </row>
    <row r="92">
      <c r="A92" s="4" t="inlineStr">
        <is>
          <t>Inflation Deflation Risk [Member]</t>
        </is>
      </c>
      <c r="B92" s="4" t="inlineStr">
        <is>
          <t xml:space="preserve"> </t>
        </is>
      </c>
    </row>
    <row r="93">
      <c r="A93" s="3" t="inlineStr">
        <is>
          <t>General Description of Registrant [Abstract]</t>
        </is>
      </c>
      <c r="B93" s="4" t="inlineStr">
        <is>
          <t xml:space="preserve"> </t>
        </is>
      </c>
    </row>
    <row r="94">
      <c r="A94" s="4" t="inlineStr">
        <is>
          <t>Risk [Text Block]</t>
        </is>
      </c>
      <c r="B94" s="4" t="inlineStr">
        <is>
          <t xml:space="preserve">Inflation/Deflation Risk In addition, during any periods of rising inflation, the dividend rates or borrowing costs associated with the Fund’s use of leverage would likely increase, which would tend to further reduce returns to shareholders. Deflation risk is the risk that prices throughout the economy decline over time—the opposite of inflation. Deflation may have an adverse effect on the creditworthiness of issuers and may make issuer defaults more likely, which may result in a decline in the value of the Fund’s portfolio. Due to global supply chain disruptions, a rise in energy prices, strong consumer demand as economies continue to reopen and other factors, inflation has accelerated in the U.S. and globally. Recent inflationary pressures have increased the costs of labor, energy and raw materials and have adversely affected consumer spending, economic growth and portfolio companies’ operations. If such portfolio companies are unable to pass any increases in their costs of operations along to their customers, it could adversely affect their operating results and impact their ability to pay interest and principal on their loans, particularly if interest rates rise in response to inflation. In addition, any projected future decreases in a portfolio companies’ operating results due to inflation could adversely impact the fair value of those investments. Any decreases in the fair value of our investments could result in future realized or unrealized losses and therefore reduce our net assets resulting from operations. Inflation may continue in the near to medium-term, particularly in the U.S., with the possibility that monetary policy may tighten in response. </t>
        </is>
      </c>
    </row>
    <row r="95">
      <c r="A95" s="4" t="inlineStr">
        <is>
          <t>Foreign Securities And Emerging Markets Risk [Member]</t>
        </is>
      </c>
      <c r="B95" s="4" t="inlineStr">
        <is>
          <t xml:space="preserve"> </t>
        </is>
      </c>
    </row>
    <row r="96">
      <c r="A96" s="3" t="inlineStr">
        <is>
          <t>General Description of Registrant [Abstract]</t>
        </is>
      </c>
      <c r="B96" s="4" t="inlineStr">
        <is>
          <t xml:space="preserve"> </t>
        </is>
      </c>
    </row>
    <row r="97">
      <c r="A97" s="4" t="inlineStr">
        <is>
          <t>Risk [Text Block]</t>
        </is>
      </c>
      <c r="B97" s="4" t="inlineStr">
        <is>
          <t xml:space="preserve">Foreign Securities and Emerging Markets Risk The Fund may also invest in emerging markets, which are markets of countries in the initial stages of industrialization and have low per capita income. In addition to the risks of foreign securities in general, countries in emerging markets are more volatile and can have relatively unstable governments, social and legal systems that do not protect shareholders, economies based on only a few industries, and securities markets that trade a small number of issues which could reduce liquidity. </t>
        </is>
      </c>
    </row>
    <row r="98">
      <c r="A98" s="4" t="inlineStr">
        <is>
          <t>Derivatives Risk [Member]</t>
        </is>
      </c>
      <c r="B98" s="4" t="inlineStr">
        <is>
          <t xml:space="preserve"> </t>
        </is>
      </c>
    </row>
    <row r="99">
      <c r="A99" s="3" t="inlineStr">
        <is>
          <t>General Description of Registrant [Abstract]</t>
        </is>
      </c>
      <c r="B99" s="4" t="inlineStr">
        <is>
          <t xml:space="preserve"> </t>
        </is>
      </c>
    </row>
    <row r="100">
      <c r="A100" s="4" t="inlineStr">
        <is>
          <t>Risk [Text Block]</t>
        </is>
      </c>
      <c r="B100" s="4" t="inlineStr">
        <is>
          <t xml:space="preserve">Derivatives Risk
● Options Risk.
● Swaps Risk
● Futures Risk </t>
        </is>
      </c>
    </row>
    <row r="101">
      <c r="A101" s="4" t="inlineStr">
        <is>
          <t>Cash And Cash Equivalents Risk [Member]</t>
        </is>
      </c>
      <c r="B101" s="4" t="inlineStr">
        <is>
          <t xml:space="preserve"> </t>
        </is>
      </c>
    </row>
    <row r="102">
      <c r="A102" s="3" t="inlineStr">
        <is>
          <t>General Description of Registrant [Abstract]</t>
        </is>
      </c>
      <c r="B102" s="4" t="inlineStr">
        <is>
          <t xml:space="preserve"> </t>
        </is>
      </c>
    </row>
    <row r="103">
      <c r="A103" s="4" t="inlineStr">
        <is>
          <t>Risk [Text Block]</t>
        </is>
      </c>
      <c r="B103" s="4" t="inlineStr">
        <is>
          <t xml:space="preserve">Cash and Cash Equivalents Risk </t>
        </is>
      </c>
    </row>
    <row r="104">
      <c r="A104" s="4" t="inlineStr">
        <is>
          <t>U S Government Securities Risk [Member]</t>
        </is>
      </c>
      <c r="B104" s="4" t="inlineStr">
        <is>
          <t xml:space="preserve"> </t>
        </is>
      </c>
    </row>
    <row r="105">
      <c r="A105" s="3" t="inlineStr">
        <is>
          <t>General Description of Registrant [Abstract]</t>
        </is>
      </c>
      <c r="B105" s="4" t="inlineStr">
        <is>
          <t xml:space="preserve"> </t>
        </is>
      </c>
    </row>
    <row r="106">
      <c r="A106" s="4" t="inlineStr">
        <is>
          <t>Risk [Text Block]</t>
        </is>
      </c>
      <c r="B106" s="4" t="inlineStr">
        <is>
          <t xml:space="preserve">U.S. Government Securities Risk </t>
        </is>
      </c>
    </row>
    <row r="107">
      <c r="A107" s="4" t="inlineStr">
        <is>
          <t>Risk Of Investing In Other Funds [Member]</t>
        </is>
      </c>
      <c r="B107" s="4" t="inlineStr">
        <is>
          <t xml:space="preserve"> </t>
        </is>
      </c>
    </row>
    <row r="108">
      <c r="A108" s="3" t="inlineStr">
        <is>
          <t>General Description of Registrant [Abstract]</t>
        </is>
      </c>
      <c r="B108" s="4" t="inlineStr">
        <is>
          <t xml:space="preserve"> </t>
        </is>
      </c>
    </row>
    <row r="109">
      <c r="A109" s="4" t="inlineStr">
        <is>
          <t>Risk [Text Block]</t>
        </is>
      </c>
      <c r="B109" s="4" t="inlineStr">
        <is>
          <t xml:space="preserve">Risk of Investing in other Funds
● Net Asset Value and Market Price Risk of ETFs:
● ETF Tracking Risk:
● Management Risk: </t>
        </is>
      </c>
    </row>
    <row r="110">
      <c r="A110" s="4" t="inlineStr">
        <is>
          <t>Tax Risk [Member]</t>
        </is>
      </c>
      <c r="B110" s="4" t="inlineStr">
        <is>
          <t xml:space="preserve"> </t>
        </is>
      </c>
    </row>
    <row r="111">
      <c r="A111" s="3" t="inlineStr">
        <is>
          <t>General Description of Registrant [Abstract]</t>
        </is>
      </c>
      <c r="B111" s="4" t="inlineStr">
        <is>
          <t xml:space="preserve"> </t>
        </is>
      </c>
    </row>
    <row r="112">
      <c r="A112" s="4" t="inlineStr">
        <is>
          <t>Risk [Text Block]</t>
        </is>
      </c>
      <c r="B112" s="4" t="inlineStr">
        <is>
          <t xml:space="preserve">Tax Risk Possible Risk of Conflicts </t>
        </is>
      </c>
    </row>
    <row r="113">
      <c r="A113" s="4" t="inlineStr">
        <is>
          <t>Allocation Of Investment Opportunities Risk [Member]</t>
        </is>
      </c>
      <c r="B113" s="4" t="inlineStr">
        <is>
          <t xml:space="preserve"> </t>
        </is>
      </c>
    </row>
    <row r="114">
      <c r="A114" s="3" t="inlineStr">
        <is>
          <t>General Description of Registrant [Abstract]</t>
        </is>
      </c>
      <c r="B114" s="4" t="inlineStr">
        <is>
          <t xml:space="preserve"> </t>
        </is>
      </c>
    </row>
    <row r="115">
      <c r="A115" s="4" t="inlineStr">
        <is>
          <t>Risk [Text Block]</t>
        </is>
      </c>
      <c r="B115" s="4" t="inlineStr">
        <is>
          <t xml:space="preserve">Allocation of Investment Opportunities Risk </t>
        </is>
      </c>
    </row>
    <row r="116">
      <c r="A116" s="4" t="inlineStr">
        <is>
          <t>Speculative Investments Risk [Member]</t>
        </is>
      </c>
      <c r="B116" s="4" t="inlineStr">
        <is>
          <t xml:space="preserve"> </t>
        </is>
      </c>
    </row>
    <row r="117">
      <c r="A117" s="3" t="inlineStr">
        <is>
          <t>General Description of Registrant [Abstract]</t>
        </is>
      </c>
      <c r="B117" s="4" t="inlineStr">
        <is>
          <t xml:space="preserve"> </t>
        </is>
      </c>
    </row>
    <row r="118">
      <c r="A118" s="4" t="inlineStr">
        <is>
          <t>Risk [Text Block]</t>
        </is>
      </c>
      <c r="B118" s="4" t="inlineStr">
        <is>
          <t>Speculative Investments Risk</t>
        </is>
      </c>
    </row>
    <row r="119"/>
    <row r="120">
      <c r="A120" s="4" t="inlineStr">
        <is>
          <t>[1]The Fund anticipates that it may have interest income that could result in the payment of an Incentive Fee to the Adviser during certain periods. However, the Incentive Fee is based on the Fund’s performance and will not be paid unless the Fund achieves certain performance targets. The Fund expects the Incentive Fee the Fund pays to increase to the extent the Fund earns greater interest income through its investments. The Incentive Fee is calculated and payable quarterly in arrears based upon “pre-incentive fee net investment income” attributable to each class of the Fund’s Shares for the immediately preceding fiscal quarter, and is subject to a hurdle rate, expressed as a rate of return on each class’s average daily net asset value (calculated in accordance with GAAP), equal to 1.50% per quarter, or an annualized hurdle rate of 6.00%, subject to a “catch-up” feature. The amount presented in this table reflects the Incentive Fee estimated to be incurred as a percent of average net assets for the initial fiscal year. See “Management of the Fund — Investment Adviser – Management and Incentive Fees” for a full explanation of how the Incentive Fee is calculated.[2]Estimated for the current fiscal year.[3]The Adviser has entered into a fee waiver agreement with the Fund under which it has agreed to waive or reduce its fees by 0.25% of the average daily net assets of the Fund through July 17, 2026, and may be terminated by the Board of Trustees at any time. The Advisor cannot recoup from the Fund any amounts paid by the Adviser under the fee waiver agreement. The Adviser and the Fund have also entered into an expense limitation and reimbursement agreement (the Expense Limitation Agreement) under which the Adviser has agreed contractually to waive its fees and to pay or absorb the ordinary annual operating expenses of the Fund (including all organizational and offering expenses, but excluding taxes, interest, brokerage commissions, incentive fees, acquired fund fees and expenses and extraordinary expenses), to the extent that they exceed 1.95% per annum of the Fund’s average daily net assets attributable to Class Y shares (the Expense Limitation). In consideration of the Adviser’s agreement to limit the Fund’s expenses, the Fund has agreed to repay the Adviser in the amount of any fees waived and Fund expenses paid or absorbed, subject to the limitations that: (1) the reimbursement for fees and expenses will be made only if payable not more than three years from the date in which they were incurred; and (2) the reimbursement may not be made if it would cause the lesser of the Expense Limitation in place at the time of waiver or at the time of reimbursement to be exceeded. The Expense Limitation Agreement will remain in effect at least until July 17, 2026, unless and until the Board approves its modification or termination. This agreement may be terminated only by the Fund’s Board on 60 days’ written notice to the Adviser. See “Management of the Fund.”</t>
        </is>
      </c>
    </row>
  </sheetData>
  <mergeCells count="3">
    <mergeCell ref="B1:C1"/>
    <mergeCell ref="A119:C119"/>
    <mergeCell ref="A120:C12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6:03:29Z</dcterms:created>
  <dcterms:modified xmlns:dcterms="http://purl.org/dc/terms/" xmlns:xsi="http://www.w3.org/2001/XMLSchema-instance" xsi:type="dcterms:W3CDTF">2024-11-08T16:03:29Z</dcterms:modified>
</cp:coreProperties>
</file>